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row r="10">
      <c r="A10" s="4" t="inlineStr">
        <is>
          <t>Prospector Capital Appreciation Fund</t>
        </is>
      </c>
      <c r="B10" s="4" t="inlineStr">
        <is>
          <t xml:space="preserve"> </t>
        </is>
      </c>
    </row>
    <row r="11">
      <c r="A11" s="3" t="inlineStr">
        <is>
          <t>Shareholder Report [Line Items]</t>
        </is>
      </c>
      <c r="B11" s="4" t="inlineStr">
        <is>
          <t xml:space="preserve"> </t>
        </is>
      </c>
    </row>
    <row r="12">
      <c r="A12" s="4" t="inlineStr">
        <is>
          <t>Fund Name</t>
        </is>
      </c>
      <c r="B12" s="4" t="inlineStr">
        <is>
          <t>Prospector Capital Appreciation Fund</t>
        </is>
      </c>
    </row>
    <row r="13">
      <c r="A13" s="4" t="inlineStr">
        <is>
          <t>Class Name</t>
        </is>
      </c>
      <c r="B13" s="4" t="inlineStr">
        <is>
          <t>Prospector Capital Appreciation Fund</t>
        </is>
      </c>
    </row>
    <row r="14">
      <c r="A14" s="4" t="inlineStr">
        <is>
          <t>Trading Symbol</t>
        </is>
      </c>
      <c r="B14" s="4" t="inlineStr">
        <is>
          <t>PCAFX</t>
        </is>
      </c>
    </row>
    <row r="15">
      <c r="A15" s="4" t="inlineStr">
        <is>
          <t>Annual or Semi-Annual Statement [Text Block]</t>
        </is>
      </c>
      <c r="B15" s="4" t="inlineStr">
        <is>
          <t xml:space="preserve">This annual shareholder report contains important information about the Prospector Capital Appreciation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rospectorpartners.com/funds/prospector-capital-appreciation-fund/ . You can also request this information by contacting us at 1-877-734-7862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734-7862</t>
        </is>
      </c>
    </row>
    <row r="20">
      <c r="A20" s="4" t="inlineStr">
        <is>
          <t>Additional Information Website</t>
        </is>
      </c>
      <c r="B20" s="4" t="inlineStr">
        <is>
          <t>https://prospectorpartners.com/funds/prospector-capital-appreciation-fund/</t>
        </is>
      </c>
    </row>
    <row r="21">
      <c r="A21" s="4" t="inlineStr">
        <is>
          <t>Expenses [Text Block]</t>
        </is>
      </c>
      <c r="B21" s="4" t="inlineStr">
        <is>
          <t>WHAT WERE THE FUND COSTS FOR THE PAST YEAR? (based on a hypothetical $10,000 investment)
Fund Name
Costs of a $10,000 investment
Costs paid as a percentage of a $10,000 investment
Prospector Capital Appreciation Fund
$134
1.27%</t>
        </is>
      </c>
    </row>
    <row r="22">
      <c r="A22" s="4" t="inlineStr">
        <is>
          <t>Expenses Paid, Amount</t>
        </is>
      </c>
      <c r="B22" s="5" t="n">
        <v>134</v>
      </c>
    </row>
    <row r="23">
      <c r="A23" s="4" t="inlineStr">
        <is>
          <t>Expense Ratio, Percent</t>
        </is>
      </c>
      <c r="B23" s="6" t="n">
        <v>0.0127</v>
      </c>
    </row>
    <row r="24">
      <c r="A24" s="4" t="inlineStr">
        <is>
          <t>Factors Affecting Performance [Text Block]</t>
        </is>
      </c>
      <c r="B24" s="4" t="inlineStr">
        <is>
          <t>HOW DID THE FUND PERFORM LAST YEAR AND WHAT AFFECTED ITS PERFORMANCE? Prospector Capital Appreciation Fund underperformed the S&amp;P 500 Index and the Russell 3000 Value Index during the year ended December 31, 2024. Much of the Capital Appreciation Fund’s relative underperformance versus the S&amp;P 500 is attributed to the Fund’s minimal exposure to the so-called “Magnificent 7” companies (Alphabet, Amazon, Apple, Meta Platforms, Microsoft, NVIDIA, and Tesla), which contributed to underperformance within the technology, communications services and consumer discretionary sectors. In addition, the Fund’s healthcare and consumer staples underperformed those in the S&amp;P 500. As compared to the Russell 3000 Value Index, the Fund’s overweight to financial services and outperformance of industrials, as well as relative outperformance within consumer discretionary, was more than offset by underperformance of consumer staples, healthcare and technology positions. Given the strong stock market during 2024, cash balances were also a contributor to relative underperformance versus the benchmark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TF (without sales charge)
10.93
9.21
8.66
S&amp;P 500 TR
25.02
14.53
13.10
Russell 3000 Value Total Return
13.98
8.60
8.4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Sep.  09,  2024</t>
        </is>
      </c>
    </row>
    <row r="30">
      <c r="A30" s="4" t="inlineStr">
        <is>
          <t>Updated Performance Information Location [Text Block]</t>
        </is>
      </c>
      <c r="B30" s="4" t="inlineStr">
        <is>
          <t>Visit https://prospectorpartners.com/funds/prospector-capital-appreciation-fund/ for more recent performance information. Visit https://prospectorpartners.com/funds/prospector-capital-appreciation-fund/ for more recent performance information.</t>
        </is>
      </c>
    </row>
    <row r="31">
      <c r="A31" s="4" t="inlineStr">
        <is>
          <t>Net Assets</t>
        </is>
      </c>
      <c r="B31" s="5" t="n">
        <v>42173218</v>
      </c>
    </row>
    <row r="32">
      <c r="A32" s="4" t="inlineStr">
        <is>
          <t>Holdings Count | $ / shares</t>
        </is>
      </c>
      <c r="B32" s="7" t="n">
        <v>60</v>
      </c>
    </row>
    <row r="33">
      <c r="A33" s="4" t="inlineStr">
        <is>
          <t>Advisory Fees Paid, Amount</t>
        </is>
      </c>
      <c r="B33" s="5" t="n">
        <v>266488</v>
      </c>
    </row>
    <row r="34">
      <c r="A34" s="4" t="inlineStr">
        <is>
          <t>Investment Company Portfolio Turnover</t>
        </is>
      </c>
      <c r="B34" s="8" t="n">
        <v>0.3</v>
      </c>
    </row>
    <row r="35">
      <c r="A35" s="4" t="inlineStr">
        <is>
          <t>Additional Fund Statistics [Text Block]</t>
        </is>
      </c>
      <c r="B35" s="4" t="inlineStr">
        <is>
          <t>KEY FUND STATISTICS (as of December 31, 2024)
Net Assets
$42,173,218
Number of Holdings
60
Net Advisory Fee
$266,488
Portfolio Turnover
30%</t>
        </is>
      </c>
    </row>
    <row r="36">
      <c r="A36" s="4" t="inlineStr">
        <is>
          <t>Holdings [Text Block]</t>
        </is>
      </c>
      <c r="B36" s="4" t="inlineStr">
        <is>
          <t>Top Holdings
(%)
Eaton
3.7%
Fairfax Financial Holdings
3.0%
Abbott Laboratories
2.8%
Dropbox, 0.00%, 03/01/2028
2.7%
Brown &amp; Brown
2.7%
Akamai Technologies, 0.38%, 09/01/2027
2.4%
Halozyme Therapeutics, 1.00%, 08/15/2028
2.4%
Arthur J. Gallagher &amp; Co.
2.4%
Globe Life
2.3%
Everest Group
2.3%</t>
        </is>
      </c>
    </row>
    <row r="37">
      <c r="A37" s="4" t="inlineStr">
        <is>
          <t>Material Fund Change [Text Block]</t>
        </is>
      </c>
      <c r="B37" s="4" t="inlineStr">
        <is>
          <t>HOW HAS THE FUND CHANGED? Effective September 9, 2024 , the Fund’s Adviser contractually agreed to waive its investment advisory fee and reimburse each Fund’s other expenses to the extent necessary to ensure that each Fund’s operating expenses (excluding acquired fund fees and expenses, brokerage commissions, leverage, interest, taxes, and extraordinary expense) do not exceed 1.15% of its average daily net assets. Prior to September 9, 2024, this rate was 1.25% of average daily net assets.</t>
        </is>
      </c>
    </row>
    <row r="38">
      <c r="A38" s="4" t="inlineStr">
        <is>
          <t>Updated Prospectus Web Address</t>
        </is>
      </c>
      <c r="B38" s="4" t="inlineStr">
        <is>
          <t>https://prospectorpartners.com/funds/prospector-capital-appreciation-fund/</t>
        </is>
      </c>
    </row>
    <row r="39">
      <c r="A39" s="4" t="inlineStr">
        <is>
          <t>Prospector Opportunity Fund</t>
        </is>
      </c>
      <c r="B39" s="4" t="inlineStr">
        <is>
          <t xml:space="preserve"> </t>
        </is>
      </c>
    </row>
    <row r="40">
      <c r="A40" s="3" t="inlineStr">
        <is>
          <t>Shareholder Report [Line Items]</t>
        </is>
      </c>
      <c r="B40" s="4" t="inlineStr">
        <is>
          <t xml:space="preserve"> </t>
        </is>
      </c>
    </row>
    <row r="41">
      <c r="A41" s="4" t="inlineStr">
        <is>
          <t>Fund Name</t>
        </is>
      </c>
      <c r="B41" s="4" t="inlineStr">
        <is>
          <t>Prospector Opportunity Fund</t>
        </is>
      </c>
    </row>
    <row r="42">
      <c r="A42" s="4" t="inlineStr">
        <is>
          <t>Class Name</t>
        </is>
      </c>
      <c r="B42" s="4" t="inlineStr">
        <is>
          <t>Prospector Opportunity Fund</t>
        </is>
      </c>
    </row>
    <row r="43">
      <c r="A43" s="4" t="inlineStr">
        <is>
          <t>Trading Symbol</t>
        </is>
      </c>
      <c r="B43" s="4" t="inlineStr">
        <is>
          <t>POPFX</t>
        </is>
      </c>
    </row>
    <row r="44">
      <c r="A44" s="4" t="inlineStr">
        <is>
          <t>Annual or Semi-Annual Statement [Text Block]</t>
        </is>
      </c>
      <c r="B44" s="4" t="inlineStr">
        <is>
          <t xml:space="preserve">This annual shareholder report contains important information about the Prospector Opportunity Fund for the period of January 1, 2024, to December 31,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prospectorpartners.com/ funds/prospector-opportunity-fund/ . You can also request this information by contacting us at 1-877-734-7862 .</t>
        </is>
      </c>
    </row>
    <row r="47">
      <c r="A47" s="4" t="inlineStr">
        <is>
          <t>Material Fund Change Notice [Text Block]</t>
        </is>
      </c>
      <c r="B47" s="4" t="inlineStr">
        <is>
          <t>This report describes changes to the Fund that occurred during the reporting period.</t>
        </is>
      </c>
    </row>
    <row r="48">
      <c r="A48" s="4" t="inlineStr">
        <is>
          <t>Additional Information Phone Number</t>
        </is>
      </c>
      <c r="B48" s="4" t="inlineStr">
        <is>
          <t>1-877-734-7862</t>
        </is>
      </c>
    </row>
    <row r="49">
      <c r="A49" s="4" t="inlineStr">
        <is>
          <t>Additional Information Website</t>
        </is>
      </c>
      <c r="B49" s="4" t="inlineStr">
        <is>
          <t>https://prospectorpartners.com/funds/prospector-opportunity-fund/</t>
        </is>
      </c>
    </row>
    <row r="50">
      <c r="A50" s="4" t="inlineStr">
        <is>
          <t>Expenses [Text Block]</t>
        </is>
      </c>
      <c r="B50" s="4" t="inlineStr">
        <is>
          <t>WHAT WERE THE FUND COSTS FOR THE PAST YEAR? (based on a hypothetical $10,000 investment)
Fund Name
Costs of a $10,000 investment
Costs paid as a percentage of a $10,000 investment
Prospector Opportunity Fund
$135
1.27%</t>
        </is>
      </c>
    </row>
    <row r="51">
      <c r="A51" s="4" t="inlineStr">
        <is>
          <t>Expenses Paid, Amount</t>
        </is>
      </c>
      <c r="B51" s="5" t="n">
        <v>135</v>
      </c>
    </row>
    <row r="52">
      <c r="A52" s="4" t="inlineStr">
        <is>
          <t>Expense Ratio, Percent</t>
        </is>
      </c>
      <c r="B52" s="6" t="n">
        <v>0.0127</v>
      </c>
    </row>
    <row r="53">
      <c r="A53" s="4" t="inlineStr">
        <is>
          <t>Factors Affecting Performance [Text Block]</t>
        </is>
      </c>
      <c r="B53" s="4" t="inlineStr">
        <is>
          <t>HOW DID THE FUND PERFORM LAST YEAR AND WHAT AFFECTED ITS PERFORMANCE? Prospector Opportunity Fund underperformed the Russell Midcap Index but outperformed the Russell 2000 during the year ended December 31, 2024. The largest contributors to the Fund’s underperformance against the Russell Midcap was due to the Fund’s underweight and underperformance within the technology sector, and also weakness in the Fund’s energy names. This more than offset outperformance within financial services and industrials. When comparing against the Russell 2000, the Fund’s outperformance in financials, industrials and consumer discretionary more than made up for relative underperformance within the technology and materials sectors. Given the strong stock market during 2024, cash balances were also a contributor to relative underperformance versus the benchmarks.</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5 Year
10 Year
TF (without sales charge)
12.99
8.92
9.56
S&amp;P 500 TR
25.02
14.53
13.10
Russell 2000 Total Return Index
11.54
7.40
7.82
Russell Midcap Total Return Index
15.34
9.92
9.63</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Material Change Date</t>
        </is>
      </c>
      <c r="B58" s="4" t="inlineStr">
        <is>
          <t>Sep.  09,  2024</t>
        </is>
      </c>
    </row>
    <row r="59">
      <c r="A59" s="4" t="inlineStr">
        <is>
          <t>Updated Performance Information Location [Text Block]</t>
        </is>
      </c>
      <c r="B59" s="4" t="inlineStr">
        <is>
          <t>Visit https://prospectorpartners.com/funds/prospector-opportunity-fund/ for more recent performance information. Visit https://prospectorpartners.com/funds/prospector-opportunity-fund/ for more recent performance information.</t>
        </is>
      </c>
    </row>
    <row r="60">
      <c r="A60" s="4" t="inlineStr">
        <is>
          <t>Net Assets</t>
        </is>
      </c>
      <c r="B60" s="5" t="n">
        <v>264374753</v>
      </c>
    </row>
    <row r="61">
      <c r="A61" s="4" t="inlineStr">
        <is>
          <t>Holdings Count | $ / shares</t>
        </is>
      </c>
      <c r="B61" s="7" t="n">
        <v>67</v>
      </c>
    </row>
    <row r="62">
      <c r="A62" s="4" t="inlineStr">
        <is>
          <t>Advisory Fees Paid, Amount</t>
        </is>
      </c>
      <c r="B62" s="5" t="n">
        <v>2317455</v>
      </c>
    </row>
    <row r="63">
      <c r="A63" s="4" t="inlineStr">
        <is>
          <t>Investment Company Portfolio Turnover</t>
        </is>
      </c>
      <c r="B63" s="8" t="n">
        <v>0.27</v>
      </c>
    </row>
    <row r="64">
      <c r="A64" s="4" t="inlineStr">
        <is>
          <t>Additional Fund Statistics [Text Block]</t>
        </is>
      </c>
      <c r="B64" s="4" t="inlineStr">
        <is>
          <t>KEY FUND STATISTICS (as of December 31, 2024)
Net Assets
$264,374,753
Number of Holdings
67
Net Advisory Fee
$2,317,455
Portfolio Turnover
27%</t>
        </is>
      </c>
    </row>
    <row r="65">
      <c r="A65" s="4" t="inlineStr">
        <is>
          <t>Holdings [Text Block]</t>
        </is>
      </c>
      <c r="B65" s="4" t="inlineStr">
        <is>
          <t>Top Holdings
(%)
Brown &amp; Brown
3.3%
Fairfax Financial Holdings
3.2%
Curtiss-Wright
3.0%
Littelfuse
2.8%
Primerica
2.8%
Globe Life
2.5%
Arthur J. Gallagher &amp; Co.
2.5%
Darden Restaurants
2.4%
Everest Group
2.3%
Prosperity Bancshares
2.3%</t>
        </is>
      </c>
    </row>
    <row r="66">
      <c r="A66" s="4" t="inlineStr">
        <is>
          <t>Material Fund Change [Text Block]</t>
        </is>
      </c>
      <c r="B66" s="4" t="inlineStr">
        <is>
          <t>HOW HAS THE FUND CHANGED? Effective September 9, 2024 , the Fund’s Adviser contractually agreed to waive its investment advisory fee and reimburse each Fund’s other expenses to the extent necessary to ensure that each Fund’s operating expenses (excluding acquired fund fees and expenses, brokerage commissions, leverage, interest, taxes, and extraordinary expense) do not exceed 1.15% of its average daily net assets. Prior to September 9, 2024, this rate was 1.25% of average daily net assets.</t>
        </is>
      </c>
    </row>
    <row r="67">
      <c r="A67" s="4" t="inlineStr">
        <is>
          <t>Updated Prospectus Web Address</t>
        </is>
      </c>
      <c r="B67" s="4" t="inlineStr">
        <is>
          <t>https://prospectorpartners.com/funds/prospector-opportunity-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1"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Prospector Capital Appreciation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2941</v>
      </c>
      <c r="C5" s="5" t="n">
        <v>20681</v>
      </c>
      <c r="D5" s="5" t="n">
        <v>18575</v>
      </c>
      <c r="E5" s="5" t="n">
        <v>19363</v>
      </c>
      <c r="F5" s="5" t="n">
        <v>15710</v>
      </c>
      <c r="G5" s="5" t="n">
        <v>14765</v>
      </c>
      <c r="H5" s="5" t="n">
        <v>12069</v>
      </c>
      <c r="I5" s="5" t="n">
        <v>12452</v>
      </c>
      <c r="J5" s="5" t="n">
        <v>11180</v>
      </c>
      <c r="K5" s="5" t="n">
        <v>9748</v>
      </c>
      <c r="L5" s="5" t="n">
        <v>10000</v>
      </c>
    </row>
    <row r="6">
      <c r="A6" s="4" t="inlineStr">
        <is>
          <t>Prospector Opportunity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24929</v>
      </c>
      <c r="C8" s="7" t="n">
        <v>22064</v>
      </c>
      <c r="D8" s="7" t="n">
        <v>19766</v>
      </c>
      <c r="E8" s="7" t="n">
        <v>21074</v>
      </c>
      <c r="F8" s="7" t="n">
        <v>17149</v>
      </c>
      <c r="G8" s="7" t="n">
        <v>16265</v>
      </c>
      <c r="H8" s="7" t="n">
        <v>12937</v>
      </c>
      <c r="I8" s="7" t="n">
        <v>13530</v>
      </c>
      <c r="J8" s="7" t="n">
        <v>12263</v>
      </c>
      <c r="K8" s="7" t="n">
        <v>10133</v>
      </c>
      <c r="L8" s="7" t="n">
        <v>10000</v>
      </c>
    </row>
    <row r="9">
      <c r="A9" s="4" t="inlineStr">
        <is>
          <t>S&amp;P 500 T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S&amp;P 500 T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5" t="n">
        <v>34254</v>
      </c>
      <c r="C12" s="7" t="n">
        <v>27399</v>
      </c>
      <c r="D12" s="7" t="n">
        <v>21696</v>
      </c>
      <c r="E12" s="7" t="n">
        <v>26494</v>
      </c>
      <c r="F12" s="7" t="n">
        <v>20585</v>
      </c>
      <c r="G12" s="7" t="n">
        <v>17386</v>
      </c>
      <c r="H12" s="7" t="n">
        <v>13223</v>
      </c>
      <c r="I12" s="7" t="n">
        <v>13829</v>
      </c>
      <c r="J12" s="7" t="n">
        <v>11351</v>
      </c>
      <c r="K12" s="7" t="n">
        <v>10138</v>
      </c>
      <c r="L12" s="7" t="n">
        <v>10000</v>
      </c>
    </row>
    <row r="13">
      <c r="A13" s="4" t="inlineStr">
        <is>
          <t>Russell 3000 Value Total Retur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Russell 3000 Value Total Retur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22400</v>
      </c>
      <c r="C16" s="7" t="n">
        <v>19653</v>
      </c>
      <c r="D16" s="7" t="n">
        <v>17601</v>
      </c>
      <c r="E16" s="7" t="n">
        <v>19128</v>
      </c>
      <c r="F16" s="7" t="n">
        <v>15257</v>
      </c>
      <c r="G16" s="7" t="n">
        <v>14831</v>
      </c>
      <c r="H16" s="7" t="n">
        <v>11746</v>
      </c>
      <c r="I16" s="7" t="n">
        <v>12848</v>
      </c>
      <c r="J16" s="7" t="n">
        <v>11351</v>
      </c>
      <c r="K16" s="7" t="n">
        <v>9587</v>
      </c>
      <c r="L16" s="7" t="n">
        <v>10000</v>
      </c>
    </row>
    <row r="17">
      <c r="A17" s="4" t="inlineStr">
        <is>
          <t>S&amp;P 500 T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S&amp;P 500 T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34254</v>
      </c>
      <c r="C20" s="7" t="n">
        <v>27399</v>
      </c>
      <c r="D20" s="7" t="n">
        <v>21696</v>
      </c>
      <c r="E20" s="7" t="n">
        <v>26494</v>
      </c>
      <c r="F20" s="7" t="n">
        <v>20585</v>
      </c>
      <c r="G20" s="7" t="n">
        <v>17386</v>
      </c>
      <c r="H20" s="7" t="n">
        <v>13223</v>
      </c>
      <c r="I20" s="7" t="n">
        <v>13829</v>
      </c>
      <c r="J20" s="7" t="n">
        <v>11351</v>
      </c>
      <c r="K20" s="7" t="n">
        <v>10138</v>
      </c>
      <c r="L20" s="7" t="n">
        <v>10000</v>
      </c>
    </row>
    <row r="21">
      <c r="A21" s="4" t="inlineStr">
        <is>
          <t>Russell 2000 Total Return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Russell 2000 Total Return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21223</v>
      </c>
      <c r="C24" s="7" t="n">
        <v>19028</v>
      </c>
      <c r="D24" s="7" t="n">
        <v>16273</v>
      </c>
      <c r="E24" s="7" t="n">
        <v>20453</v>
      </c>
      <c r="F24" s="7" t="n">
        <v>17813</v>
      </c>
      <c r="G24" s="7" t="n">
        <v>14849</v>
      </c>
      <c r="H24" s="7" t="n">
        <v>11830</v>
      </c>
      <c r="I24" s="7" t="n">
        <v>13294</v>
      </c>
      <c r="J24" s="7" t="n">
        <v>11595</v>
      </c>
      <c r="K24" s="7" t="n">
        <v>9559</v>
      </c>
      <c r="L24" s="7" t="n">
        <v>10000</v>
      </c>
    </row>
    <row r="25">
      <c r="A25" s="4" t="inlineStr">
        <is>
          <t>Russell Midcap Total Return Ind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Russell Midcap Total Return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25070</v>
      </c>
      <c r="C28" s="5" t="n">
        <v>21735</v>
      </c>
      <c r="D28" s="5" t="n">
        <v>18541</v>
      </c>
      <c r="E28" s="5" t="n">
        <v>22424</v>
      </c>
      <c r="F28" s="5" t="n">
        <v>18292</v>
      </c>
      <c r="G28" s="5" t="n">
        <v>15621</v>
      </c>
      <c r="H28" s="5" t="n">
        <v>11966</v>
      </c>
      <c r="I28" s="5" t="n">
        <v>13158</v>
      </c>
      <c r="J28" s="5" t="n">
        <v>11102</v>
      </c>
      <c r="K28" s="5" t="n">
        <v>9756</v>
      </c>
      <c r="L2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3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Prospector Capital Appreciation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1093</v>
      </c>
      <c r="C6" s="6" t="n">
        <v>0.0921</v>
      </c>
      <c r="D6" s="6" t="n">
        <v>0.0866</v>
      </c>
    </row>
    <row r="7">
      <c r="A7" s="4" t="inlineStr">
        <is>
          <t>Without Sales Load [Member] | Prospector Opportunity Fund</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TF (without sales charge)</t>
        </is>
      </c>
      <c r="C9" s="4" t="inlineStr">
        <is>
          <t xml:space="preserve"> </t>
        </is>
      </c>
      <c r="D9" s="4" t="inlineStr">
        <is>
          <t xml:space="preserve"> </t>
        </is>
      </c>
    </row>
    <row r="10">
      <c r="A10" s="4" t="inlineStr">
        <is>
          <t>Average Annual Return, Percent</t>
        </is>
      </c>
      <c r="B10" s="6" t="n">
        <v>0.1299</v>
      </c>
      <c r="C10" s="6" t="n">
        <v>0.0892</v>
      </c>
      <c r="D10" s="6" t="n">
        <v>0.0956</v>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2502</v>
      </c>
      <c r="C14" s="6" t="n">
        <v>0.1453</v>
      </c>
      <c r="D14" s="6" t="n">
        <v>0.131</v>
      </c>
    </row>
    <row r="15">
      <c r="A15" s="4" t="inlineStr">
        <is>
          <t>Russell 3000 Value Total Return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Value Total Return</t>
        </is>
      </c>
      <c r="C17" s="4" t="inlineStr">
        <is>
          <t xml:space="preserve"> </t>
        </is>
      </c>
      <c r="D17" s="4" t="inlineStr">
        <is>
          <t xml:space="preserve"> </t>
        </is>
      </c>
    </row>
    <row r="18">
      <c r="A18" s="4" t="inlineStr">
        <is>
          <t>Average Annual Return, Percent</t>
        </is>
      </c>
      <c r="B18" s="6" t="n">
        <v>0.1398</v>
      </c>
      <c r="C18" s="6" t="n">
        <v>0.08599999999999999</v>
      </c>
      <c r="D18" s="6" t="n">
        <v>0.08400000000000001</v>
      </c>
    </row>
    <row r="19">
      <c r="A19" s="4" t="inlineStr">
        <is>
          <t>S&amp;P 500 T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R</t>
        </is>
      </c>
      <c r="C21" s="4" t="inlineStr">
        <is>
          <t xml:space="preserve"> </t>
        </is>
      </c>
      <c r="D21" s="4" t="inlineStr">
        <is>
          <t xml:space="preserve"> </t>
        </is>
      </c>
    </row>
    <row r="22">
      <c r="A22" s="4" t="inlineStr">
        <is>
          <t>Average Annual Return, Percent</t>
        </is>
      </c>
      <c r="B22" s="6" t="n">
        <v>0.2502</v>
      </c>
      <c r="C22" s="6" t="n">
        <v>0.1453</v>
      </c>
      <c r="D22" s="6" t="n">
        <v>0.131</v>
      </c>
    </row>
    <row r="23">
      <c r="A23" s="4" t="inlineStr">
        <is>
          <t>Russell 2000 Total Return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2000 Total Return Index</t>
        </is>
      </c>
      <c r="C25" s="4" t="inlineStr">
        <is>
          <t xml:space="preserve"> </t>
        </is>
      </c>
      <c r="D25" s="4" t="inlineStr">
        <is>
          <t xml:space="preserve"> </t>
        </is>
      </c>
    </row>
    <row r="26">
      <c r="A26" s="4" t="inlineStr">
        <is>
          <t>Average Annual Return, Percent</t>
        </is>
      </c>
      <c r="B26" s="6" t="n">
        <v>0.1154</v>
      </c>
      <c r="C26" s="6" t="n">
        <v>0.074</v>
      </c>
      <c r="D26" s="6" t="n">
        <v>0.07820000000000001</v>
      </c>
    </row>
    <row r="27">
      <c r="A27" s="4" t="inlineStr">
        <is>
          <t>Russell Midcap Total Return Index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Russell Midcap Total Return Index</t>
        </is>
      </c>
      <c r="C29" s="4" t="inlineStr">
        <is>
          <t xml:space="preserve"> </t>
        </is>
      </c>
      <c r="D29" s="4" t="inlineStr">
        <is>
          <t xml:space="preserve"> </t>
        </is>
      </c>
    </row>
    <row r="30">
      <c r="A30" s="4" t="inlineStr">
        <is>
          <t>Average Annual Return, Percent</t>
        </is>
      </c>
      <c r="B30" s="6" t="n">
        <v>0.1534</v>
      </c>
      <c r="C30" s="6" t="n">
        <v>0.0992</v>
      </c>
      <c r="D30" s="6" t="n">
        <v>0.09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Prospector Capital Appreciation Fund | Eat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7</v>
      </c>
    </row>
    <row r="5">
      <c r="A5" s="4" t="inlineStr">
        <is>
          <t>Prospector Capital Appreciation Fund | Fairfax Financial Holding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3</v>
      </c>
    </row>
    <row r="8">
      <c r="A8" s="4" t="inlineStr">
        <is>
          <t>Prospector Capital Appreciation Fund | Abbott Laborator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8</v>
      </c>
    </row>
    <row r="11">
      <c r="A11" s="4" t="inlineStr">
        <is>
          <t>Prospector Capital Appreciation Fund | Dropbox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7</v>
      </c>
    </row>
    <row r="14">
      <c r="A14" s="4" t="inlineStr">
        <is>
          <t>Prospector Capital Appreciation Fund | Brown &amp; Brow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7</v>
      </c>
    </row>
    <row r="17">
      <c r="A17" s="4" t="inlineStr">
        <is>
          <t>Prospector Capital Appreciation Fund | Akamai Technolog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Prospector Capital Appreciation Fund | Halozyme Therapeutic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Prospector Capital Appreciation Fund | Arthur J. Gallagher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Prospector Capital Appreciation Fund | Globe Lif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Prospector Capital Appreciation Fund | Everest Grou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Prospector Capital Appreciation Fund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757</v>
      </c>
    </row>
    <row r="35">
      <c r="A35" s="4" t="inlineStr">
        <is>
          <t>Prospector Capital Appreciation Fund | Convertibl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3</v>
      </c>
    </row>
    <row r="38">
      <c r="A38" s="4" t="inlineStr">
        <is>
          <t>Prospector Capital Appreciation Fund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67</v>
      </c>
    </row>
    <row r="41">
      <c r="A41" s="4" t="inlineStr">
        <is>
          <t>Prospector Capital Appreciation Fund | Exchange Trade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8</v>
      </c>
    </row>
    <row r="44">
      <c r="A44" s="4" t="inlineStr">
        <is>
          <t>Prospector Capital Appreciation Fund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Prospector Opportunity Fund | Brown &amp; Brow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3</v>
      </c>
    </row>
    <row r="5">
      <c r="A5" s="4" t="inlineStr">
        <is>
          <t>Prospector Opportunity Fund | Fairfax Financial Holding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2</v>
      </c>
    </row>
    <row r="8">
      <c r="A8" s="4" t="inlineStr">
        <is>
          <t>Prospector Opportunity Fund | Curtiss-Wright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3</v>
      </c>
    </row>
    <row r="11">
      <c r="A11" s="4" t="inlineStr">
        <is>
          <t>Prospector Opportunity Fund | Littelfu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Prospector Opportunity Fund | Prime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Prospector Opportunity Fund | Globe Lif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5</v>
      </c>
    </row>
    <row r="20">
      <c r="A20" s="4" t="inlineStr">
        <is>
          <t>Prospector Opportunity Fund | Arthur J. Gallagher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Prospector Opportunity Fund | Darden Restaura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Prospector Opportunity Fund | Everest Grou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Prospector Opportunity Fund | Prosperity Bancshar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Prospector Opportunity Fund | Insurance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2</v>
      </c>
    </row>
    <row r="35">
      <c r="A35" s="4" t="inlineStr">
        <is>
          <t>Prospector Opportunity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5</v>
      </c>
    </row>
    <row r="38">
      <c r="A38" s="4" t="inlineStr">
        <is>
          <t>Prospector Opportunity Fund | Ban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38</v>
      </c>
    </row>
    <row r="41">
      <c r="A41" s="4" t="inlineStr">
        <is>
          <t>Prospector Opportunity Fund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08</v>
      </c>
    </row>
    <row r="44">
      <c r="A44" s="4" t="inlineStr">
        <is>
          <t>Prospector Opportunity Fund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8</v>
      </c>
    </row>
    <row r="47">
      <c r="A47" s="4" t="inlineStr">
        <is>
          <t>Prospector Opportunity Fund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68</v>
      </c>
    </row>
    <row r="50">
      <c r="A50" s="4" t="inlineStr">
        <is>
          <t>Prospector Opportunity Fund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62</v>
      </c>
    </row>
    <row r="53">
      <c r="A53" s="4" t="inlineStr">
        <is>
          <t>Prospector Opportunity Fund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52</v>
      </c>
    </row>
    <row r="56">
      <c r="A56" s="4" t="inlineStr">
        <is>
          <t>Prospector Opportunity Fund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47</v>
      </c>
    </row>
    <row r="59">
      <c r="A59" s="4" t="inlineStr">
        <is>
          <t>Prospector Opportunity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8" t="n">
        <v>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5:26:31Z</dcterms:created>
  <dcterms:modified xmlns:dcterms="http://purl.org/dc/terms/" xmlns:xsi="http://www.w3.org/2001/XMLSchema-instance" xsi:type="dcterms:W3CDTF">2025-03-10T15:26:31Z</dcterms:modified>
</cp:coreProperties>
</file>